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WAY ENERGY, INC.</t>
        </is>
      </c>
    </row>
    <row r="8">
      <c r="A8" s="4" t="inlineStr">
        <is>
          <t>Entity Central Index Key</t>
        </is>
      </c>
      <c r="B8" s="4" t="inlineStr">
        <is>
          <t>0001567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SEC disclosure rules, the following table sets forth information regarding the Company’s performance and executive compensation for our NEOs for the fiscal years listed below: ​ ​ ​ Summary (2) ​ ​ Compensation (3) ​ ​ Average (2) ​ ​ Average (3) ​ ​ Value of Initial Fixed $100 (4) ​ ​ ​ ​ ​ ​ ​ Year (1) ​ ​ Total ​ ​ Peer Group ​ ​ Net Income ​ ​ CAFD (5) ​ 2022 ​ ​ ​ ​ 3,348,224 ​ ​ ​ ​ ​ 2,612,184 ​ ​ ​ ​ ​ 1,016,878 ​ ​ ​ ​ ​ 187,491 ​ ​ ​ ​ ​ 181.30 ​ ​ ​ ​ ​ 122.25 ​ ​ ​ ​ ​ 1,060 ​ ​ ​ ​ ​ 326 ​ ​ 2021 ​ ​ ​ ​ 3,092,509 ​ ​ ​ ​ ​ 5,238,269 ​ ​ ​ ​ ​ 1,066,691 ​ ​ ​ ​ ​ 1,603,696 ​ ​ ​ ​ ​ 196.83 ​ ​ ​ ​ ​ 121.46 ​ ​ ​ ​ ​ 51 ​ ​ ​ ​ ​ 336 ​ ​ 2020 ​ ​ ​ ​ 3,248,568 ​ ​ ​ ​ ​ 8,010,421 ​ ​ ​ ​ ​ 859,642 ​ ​ ​ ​ ​ 1,413,200 ​ ​ ​ ​ ​ 167.04 ​ ​ ​ ​ ​ 102.72 ​ ​ ​ ​ ​ 25 ​ ​ ​ ​ ​ 295 ​ ​ ​ (1) Christopher Sotos was our PEO for each year presented. The individuals comprising the Non-PEO NEOs for each year presented are listed below. ​
2020 ​ ​
2021 ​ ​
2022 ​
Chad Plotkin ​ ​
Chad Plotkin ​ ​
Chad Plotkin ​
Kevin Malcarney ​ ​
Kevin Malcarney ​ ​
Kevin Malcarney ​
Mary-Lee Stillwell ​ ​ ​ ​ ​
Sarah Rubenstein ​
(2)
Amounts reported in this column represent (i) the total compensation reported in the Summary Compensation Table for the applicable year in the case of Mr. Sotos and (ii) the average of the total compensation reported in the Summary Compensation Table for the applicable year for the Company’s other NEOs for the applicable year. ​ (3)
The amounts shown for “Compensation Actually Paid” have been calculated in accordance with Item 402(v) of Regulation S-K for the applicable year and do not reflect compensation actually earned, realized, or received by the Company’s NEOs. These amounts reflect the Summary Compensation Table Total with certain adjustments made as described under the “Reconciliation of CAP Adjustments” section below. Equity values are calculated in accordance with FASB ASC Topic 718. Amounts in the Exclusion of Stock Awards column are the totals from the Stock Awards column set forth in the Summary Compensation Table. ​ (4)
The Peer Group TSR set forth in this table utilizes the Philadelphia Utility Sector Index (“UTY”),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s Class C common stock and in the UTY, respectively. Historical stock performance is not necessarily indicative of future stock performance. ​ (5) As noted in the CD&amp;A, the Compensation Committee selected CAFD as one of the key metrics for evaluating and rewarding management’s performance in the 2022 annual incentive compensation program. CAFD is a non-GAAP measure that is defined in the CD&amp;A under the heading “2022 AIP Bonus Performance Criteria.” Given the importance of CAFD, as discussed further above (i.e., CAFD has a 40% weighting in the AIP scorecard), the Company has determined, in the Company’s assessment, that CAFD represents the most important financial performance measure (that is not otherwise required to be disclosed in the above table) used by the Company to link Compensation Actually Paid to the NEOs for 2022. CAFD may not have been the most important financial performance measure for year 2021 or 2020, and the Compensation Committee may determine a different financial performance measure to be the most important financial performance measure in future years. ​ Reconciliation of CAP Adjustments Year ​ ​ Summary ​ ​ Exclusion of ​ ​ Inclusion of ​ ​ Compensation ​ 2022 ​ ​ ​ ​ 3,348,224 ​ ​ ​ ​ ​ (1,951,273 ) ​ ​ ​ ​ ​ 1,215,233 ​ ​ ​ ​ ​ 2,612,184 ​ ​ 2021 ​ ​ ​ ​ 3,092,509 ​ ​ ​ ​ ​ (1,535,147 ) ​ ​ ​ ​ ​ 3,680,907 ​ ​ ​ ​ ​ 5,238,269 ​ ​ 2020 ​ ​ ​ ​ 3,248,568 ​ ​ ​ ​ ​ (1,900,423 ) ​ ​ ​ ​ ​ 6,662,276 ​ ​ ​ ​ ​ 8,010,421 ​ ​ Year ​ ​ Average ​ ​ Average ​ ​ Average ​ ​ Average ​ 2022 ​ ​ ​ ​ 1,016,878 ​ ​ ​ ​ ​ (495,604 ) ​ ​ ​ ​ ​ (333,784 ) ​ ​ ​ ​ ​ 187,491 ​ ​ 2021 ​ ​ ​ ​ 1,066,691 ​ ​ ​ ​ ​ (387,666 ) ​ ​ ​ ​ ​ 924,671 ​ ​ ​ ​ ​ 1,603,696 ​ ​ 2020 ​ ​ ​ ​ 859,642 ​ ​ ​ ​ ​ (383,279 ) ​ ​ ​ ​ ​ 936,837 ​ ​ ​ ​ ​ 1,413,200 ​ ​
The amounts in the Inclusion of Equity Values in the tables above are derived from the amounts set forth in the following tables: Year ​ ​ Year-End ​ ​ Change in ​ ​ Fair Value ​ ​ Change in ​ ​ Fair Value ​ ​ Total –  ​ 2022 ​ ​ ​ ​ 1,813,621 ​ ​ ​ ​ ​ (573,611 ) ​ ​ ​ ​ ​ 0 ​ ​ ​ ​ ​ (24,417 ) ​ ​ ​ ​ ​ 0 ​ ​ ​ ​ ​ 1,215,233 ​ ​ 2021 ​ ​ ​ ​ 2,315,802 ​ ​ ​ ​ ​ 1,392,774 ​ ​ ​ ​ ​ 0 ​ ​ ​ ​ ​ (27,670 ) ​ ​ ​ ​ ​ 0 ​ ​ ​ ​ ​ 3,680,907 ​ ​ 2020 ​ ​ ​ ​ 3,604,128 ​ ​ ​ ​ ​ 3,089,280 ​ ​ ​ ​ ​ 0 ​ ​ ​ ​ ​ (31,132 ) ​ ​ ​ ​ ​ 0 ​ ​ ​ ​ ​ 6,662,276 ​ ​ Year ​ ​ Average ​ ​ Average ​ ​ Average ​ ​ Average ​ ​ Average (1) ​ ​ Total –  ​ 2022 ​ ​ ​ ​ 261,472 ​ ​ ​ ​ ​ (49,476 ) ​ ​ ​ ​ ​ 0 ​ ​ ​ ​ ​ (6,922 ) ​ ​ ​ ​ ​ (538,859 ) ​ ​ ​ ​ ​ (333,784 ) ​ ​ 2021 ​ ​ ​ ​ 584,801 ​ ​ ​ ​ ​ 346,581 ​ ​ ​ ​ ​ 0 ​ ​ ​ ​ ​ (6,711 ) ​ ​ ​ ​ ​ 0 ​ ​ ​ ​ ​ 924,671 ​ ​ 2020 ​ ​ ​ ​ 582,811 ​ ​ ​ ​ ​ 436,026 ​ ​ ​ ​ ​ 0 ​ ​ ​ ​ ​ (2,239 ) ​ ​ ​ ​ ​ (79,762 ) ​ ​ ​ ​ ​ 936,837 ​ ​ ​
(1)
These averages result from award forfeitures following Mr. Plotkin’s and Ms. Stillwell’s resignations in 2022 and 2020, respectively. </t>
        </is>
      </c>
      <c r="C4" s="4" t="inlineStr">
        <is>
          <t xml:space="preserve"> </t>
        </is>
      </c>
      <c r="D4" s="4" t="inlineStr">
        <is>
          <t xml:space="preserve"> </t>
        </is>
      </c>
    </row>
    <row r="5">
      <c r="A5" s="4" t="inlineStr">
        <is>
          <t>Company Selected Measure Name</t>
        </is>
      </c>
      <c r="B5" s="4" t="inlineStr">
        <is>
          <t>CAFD</t>
        </is>
      </c>
      <c r="C5" s="4" t="inlineStr">
        <is>
          <t xml:space="preserve"> </t>
        </is>
      </c>
      <c r="D5" s="4" t="inlineStr">
        <is>
          <t xml:space="preserve"> </t>
        </is>
      </c>
    </row>
    <row r="6">
      <c r="A6" s="4" t="inlineStr">
        <is>
          <t>Named Executive Officers, Footnote [Text Block]</t>
        </is>
      </c>
      <c r="B6" s="4" t="inlineStr">
        <is>
          <t xml:space="preserve"> (1) Christopher Sotos was our PEO for each year presented. The individuals comprising the Non-PEO NEOs for each year presented are listed below. ​
2020 ​ ​
2021 ​ ​
2022 ​
Chad Plotkin ​ ​
Chad Plotkin ​ ​
Chad Plotkin ​
Kevin Malcarney ​ ​
Kevin Malcarney ​ ​
Kevin Malcarney ​
Mary-Lee Stillwell ​ ​ ​ ​ ​
Sarah Rubenstein ​</t>
        </is>
      </c>
      <c r="C6" s="4" t="inlineStr">
        <is>
          <t xml:space="preserve"> </t>
        </is>
      </c>
      <c r="D6" s="4" t="inlineStr">
        <is>
          <t xml:space="preserve"> </t>
        </is>
      </c>
    </row>
    <row r="7">
      <c r="A7" s="4" t="inlineStr">
        <is>
          <t>Peer Group Issuers, Footnote [Text Block]</t>
        </is>
      </c>
      <c r="B7" s="4" t="inlineStr">
        <is>
          <t xml:space="preserve"> (4)
The Peer Group TSR set forth in this table utilizes the Philadelphia Utility Sector Index (“UTY”),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s Class C common stock and in the UTY, respectively. Historical stock performance is not necessarily indicative of future stock performance. </t>
        </is>
      </c>
      <c r="C7" s="4" t="inlineStr">
        <is>
          <t xml:space="preserve"> </t>
        </is>
      </c>
      <c r="D7" s="4" t="inlineStr">
        <is>
          <t xml:space="preserve"> </t>
        </is>
      </c>
    </row>
    <row r="8">
      <c r="A8" s="4" t="inlineStr">
        <is>
          <t>PEO Total Compensation Amount</t>
        </is>
      </c>
      <c r="B8" s="5" t="n">
        <v>3348224</v>
      </c>
      <c r="C8" s="5" t="n">
        <v>3092509</v>
      </c>
      <c r="D8" s="5" t="n">
        <v>3248568</v>
      </c>
    </row>
    <row r="9">
      <c r="A9" s="4" t="inlineStr">
        <is>
          <t>PEO Actually Paid Compensation Amount</t>
        </is>
      </c>
      <c r="B9" s="5" t="n">
        <v>2612184</v>
      </c>
      <c r="C9" s="6" t="n">
        <v>5238269</v>
      </c>
      <c r="D9" s="6" t="n">
        <v>8010421</v>
      </c>
    </row>
    <row r="10">
      <c r="A10" s="4" t="inlineStr">
        <is>
          <t>Adjustment To PEO Compensation, Footnote [Text Block]</t>
        </is>
      </c>
      <c r="B10" s="4" t="inlineStr">
        <is>
          <t xml:space="preserve"> Reconciliation of CAP Adjustments Year ​ ​ Summary ​ ​ Exclusion of ​ ​ Inclusion of ​ ​ Compensation ​ 2022 ​ ​ ​ ​ 3,348,224 ​ ​ ​ ​ ​ (1,951,273 ) ​ ​ ​ ​ ​ 1,215,233 ​ ​ ​ ​ ​ 2,612,184 ​ ​ 2021 ​ ​ ​ ​ 3,092,509 ​ ​ ​ ​ ​ (1,535,147 ) ​ ​ ​ ​ ​ 3,680,907 ​ ​ ​ ​ ​ 5,238,269 ​ ​ 2020 ​ ​ ​ ​ 3,248,568 ​ ​ ​ ​ ​ (1,900,423 ) ​ ​ ​ ​ ​ 6,662,276 ​ ​ ​ ​ ​ 8,010,421 ​ ​ Year ​ ​ Average ​ ​ Average ​ ​ Average ​ ​ Average ​ 2022 ​ ​ ​ ​ 1,016,878 ​ ​ ​ ​ ​ (495,604 ) ​ ​ ​ ​ ​ (333,784 ) ​ ​ ​ ​ ​ 187,491 ​ ​ 2021 ​ ​ ​ ​ 1,066,691 ​ ​ ​ ​ ​ (387,666 ) ​ ​ ​ ​ ​ 924,671 ​ ​ ​ ​ ​ 1,603,696 ​ ​ 2020 ​ ​ ​ ​ 859,642 ​ ​ ​ ​ ​ (383,279 ) ​ ​ ​ ​ ​ 936,837 ​ ​ ​ ​ ​ 1,413,200 ​ ​
The amounts in the Inclusion of Equity Values in the tables above are derived from the amounts set forth in the following tables: Year ​ ​ Year-End ​ ​ Change in ​ ​ Fair Value ​ ​ Change in ​ ​ Fair Value ​ ​ Total –  ​ 2022 ​ ​ ​ ​ 1,813,621 ​ ​ ​ ​ ​ (573,611 ) ​ ​ ​ ​ ​ 0 ​ ​ ​ ​ ​ (24,417 ) ​ ​ ​ ​ ​ 0 ​ ​ ​ ​ ​ 1,215,233 ​ ​ 2021 ​ ​ ​ ​ 2,315,802 ​ ​ ​ ​ ​ 1,392,774 ​ ​ ​ ​ ​ 0 ​ ​ ​ ​ ​ (27,670 ) ​ ​ ​ ​ ​ 0 ​ ​ ​ ​ ​ 3,680,907 ​ ​ 2020 ​ ​ ​ ​ 3,604,128 ​ ​ ​ ​ ​ 3,089,280 ​ ​ ​ ​ ​ 0 ​ ​ ​ ​ ​ (31,132 ) ​ ​ ​ ​ ​ 0 ​ ​ ​ ​ ​ 6,662,276 ​ ​ Year ​ ​ Average ​ ​ Average ​ ​ Average ​ ​ Average ​ ​ Average (1) ​ ​ Total –  ​ 2022 ​ ​ ​ ​ 261,472 ​ ​ ​ ​ ​ (49,476 ) ​ ​ ​ ​ ​ 0 ​ ​ ​ ​ ​ (6,922 ) ​ ​ ​ ​ ​ (538,859 ) ​ ​ ​ ​ ​ (333,784 ) ​ ​ 2021 ​ ​ ​ ​ 584,801 ​ ​ ​ ​ ​ 346,581 ​ ​ ​ ​ ​ 0 ​ ​ ​ ​ ​ (6,711 ) ​ ​ ​ ​ ​ 0 ​ ​ ​ ​ ​ 924,671 ​ ​ 2020 ​ ​ ​ ​ 582,811 ​ ​ ​ ​ ​ 436,026 ​ ​ ​ ​ ​ 0 ​ ​ ​ ​ ​ (2,239 ) ​ ​ ​ ​ ​ (79,762 ) ​ ​ ​ ​ ​ 936,837 ​ ​ ​
(1)
These averages result from award forfeitures following Mr. Plotkin’s and Ms. Stillwell’s resignations in 2022 and 2020, respectively. </t>
        </is>
      </c>
      <c r="C10" s="4" t="inlineStr">
        <is>
          <t xml:space="preserve"> </t>
        </is>
      </c>
      <c r="D10" s="4" t="inlineStr">
        <is>
          <t xml:space="preserve"> </t>
        </is>
      </c>
    </row>
    <row r="11">
      <c r="A11" s="4" t="inlineStr">
        <is>
          <t>Non-PEO NEO Average Total Compensation Amount</t>
        </is>
      </c>
      <c r="B11" s="5" t="n">
        <v>1016878</v>
      </c>
      <c r="C11" s="6" t="n">
        <v>1066691</v>
      </c>
      <c r="D11" s="6" t="n">
        <v>859642</v>
      </c>
    </row>
    <row r="12">
      <c r="A12" s="4" t="inlineStr">
        <is>
          <t>Non-PEO NEO Average Compensation Actually Paid Amount</t>
        </is>
      </c>
      <c r="B12" s="5" t="n">
        <v>187491</v>
      </c>
      <c r="C12" s="6" t="n">
        <v>1603696</v>
      </c>
      <c r="D12" s="6" t="n">
        <v>1413200</v>
      </c>
    </row>
    <row r="13">
      <c r="A13" s="4" t="inlineStr">
        <is>
          <t>Adjustment to Non-PEO NEO Compensation Footnote [Text Block]</t>
        </is>
      </c>
      <c r="B13" s="4" t="inlineStr">
        <is>
          <t xml:space="preserve"> Reconciliation of CAP Adjustments Year ​ ​ Summary ​ ​ Exclusion of ​ ​ Inclusion of ​ ​ Compensation ​ 2022 ​ ​ ​ ​ 3,348,224 ​ ​ ​ ​ ​ (1,951,273 ) ​ ​ ​ ​ ​ 1,215,233 ​ ​ ​ ​ ​ 2,612,184 ​ ​ 2021 ​ ​ ​ ​ 3,092,509 ​ ​ ​ ​ ​ (1,535,147 ) ​ ​ ​ ​ ​ 3,680,907 ​ ​ ​ ​ ​ 5,238,269 ​ ​ 2020 ​ ​ ​ ​ 3,248,568 ​ ​ ​ ​ ​ (1,900,423 ) ​ ​ ​ ​ ​ 6,662,276 ​ ​ ​ ​ ​ 8,010,421 ​ ​ Year ​ ​ Average ​ ​ Average ​ ​ Average ​ ​ Average ​ 2022 ​ ​ ​ ​ 1,016,878 ​ ​ ​ ​ ​ (495,604 ) ​ ​ ​ ​ ​ (333,784 ) ​ ​ ​ ​ ​ 187,491 ​ ​ 2021 ​ ​ ​ ​ 1,066,691 ​ ​ ​ ​ ​ (387,666 ) ​ ​ ​ ​ ​ 924,671 ​ ​ ​ ​ ​ 1,603,696 ​ ​ 2020 ​ ​ ​ ​ 859,642 ​ ​ ​ ​ ​ (383,279 ) ​ ​ ​ ​ ​ 936,837 ​ ​ ​ ​ ​ 1,413,200 ​ ​
The amounts in the Inclusion of Equity Values in the tables above are derived from the amounts set forth in the following tables: Year ​ ​ Year-End ​ ​ Change in ​ ​ Fair Value ​ ​ Change in ​ ​ Fair Value ​ ​ Total –  ​ 2022 ​ ​ ​ ​ 1,813,621 ​ ​ ​ ​ ​ (573,611 ) ​ ​ ​ ​ ​ 0 ​ ​ ​ ​ ​ (24,417 ) ​ ​ ​ ​ ​ 0 ​ ​ ​ ​ ​ 1,215,233 ​ ​ 2021 ​ ​ ​ ​ 2,315,802 ​ ​ ​ ​ ​ 1,392,774 ​ ​ ​ ​ ​ 0 ​ ​ ​ ​ ​ (27,670 ) ​ ​ ​ ​ ​ 0 ​ ​ ​ ​ ​ 3,680,907 ​ ​ 2020 ​ ​ ​ ​ 3,604,128 ​ ​ ​ ​ ​ 3,089,280 ​ ​ ​ ​ ​ 0 ​ ​ ​ ​ ​ (31,132 ) ​ ​ ​ ​ ​ 0 ​ ​ ​ ​ ​ 6,662,276 ​ ​ Year ​ ​ Average ​ ​ Average ​ ​ Average ​ ​ Average ​ ​ Average (1) ​ ​ Total –  ​ 2022 ​ ​ ​ ​ 261,472 ​ ​ ​ ​ ​ (49,476 ) ​ ​ ​ ​ ​ 0 ​ ​ ​ ​ ​ (6,922 ) ​ ​ ​ ​ ​ (538,859 ) ​ ​ ​ ​ ​ (333,784 ) ​ ​ 2021 ​ ​ ​ ​ 584,801 ​ ​ ​ ​ ​ 346,581 ​ ​ ​ ​ ​ 0 ​ ​ ​ ​ ​ (6,711 ) ​ ​ ​ ​ ​ 0 ​ ​ ​ ​ ​ 924,671 ​ ​ 2020 ​ ​ ​ ​ 582,811 ​ ​ ​ ​ ​ 436,026 ​ ​ ​ ​ ​ 0 ​ ​ ​ ​ ​ (2,239 ) ​ ​ ​ ​ ​ (79,762 ) ​ ​ ​ ​ ​ 936,837 ​ ​ ​
(1)
These averages result from award forfeitures following Mr. Plotkin’s and Ms. Stillwell’s resignations in 2022 and 2020, respectively. </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Other NEO Compensation Actually Paid and Company Total Shareholder Return (“TSR”)
The following chart sets forth the relationship between Compensation Actually Paid to our PEO, the average of Compensation Actually Paid to our other NEOs, and the Company’s Class C common stock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Description of Relationship Between PEO and Other NEO Compensation Actually Paid and CAFD
The following chart sets forth the relationship between Compensation Actually Paid to our PEO, the average of Compensation Actually Paid to our other NEOs, and our CAFD during the three most recently completed fiscal years.</t>
        </is>
      </c>
      <c r="C16" s="4" t="inlineStr">
        <is>
          <t xml:space="preserve"> </t>
        </is>
      </c>
      <c r="D16" s="4" t="inlineStr">
        <is>
          <t xml:space="preserve"> </t>
        </is>
      </c>
    </row>
    <row r="17">
      <c r="A17" s="4" t="inlineStr">
        <is>
          <t>Total Shareholder Return Vs Peer Group [Text Block]</t>
        </is>
      </c>
      <c r="B17" s="4" t="inlineStr">
        <is>
          <t>Description of Relationship Between Company TSR and Peer Group TSR
The following chart compares our Class C common stock cumulative TSR over the three most recently completed fiscal years to that of the Philadelphia Utility Sector Index over the same period.</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is a list of financial performance measures, which in our assessment represent the most important financial performance measures used by the Company to link Compensation Actually Paid to the NEOs for 2022. The measures in this table are not ranked. In addition to these metrics, the Company’s AIP includes key performance milestones relating to ESG matters, adherence to budget, ratio of administrative costs to CAFD, and natural gas strategic plan and execution in order to emphasize those initiatives as priorities throughout the organization. Please see the CD&amp;A for a further description of the metrics used in the Company’s executive compensation program.
• CAFD ​
• Relative TSR ​
• CAFD Per Share </t>
        </is>
      </c>
      <c r="C18" s="4" t="inlineStr">
        <is>
          <t xml:space="preserve"> </t>
        </is>
      </c>
      <c r="D18" s="4" t="inlineStr">
        <is>
          <t xml:space="preserve"> </t>
        </is>
      </c>
    </row>
    <row r="19">
      <c r="A19" s="4" t="inlineStr">
        <is>
          <t>Total Shareholder Return Amount</t>
        </is>
      </c>
      <c r="B19" s="7" t="n">
        <v>181.3</v>
      </c>
      <c r="C19" s="8" t="n">
        <v>196.83</v>
      </c>
      <c r="D19" s="8" t="n">
        <v>167.04</v>
      </c>
    </row>
    <row r="20">
      <c r="A20" s="4" t="inlineStr">
        <is>
          <t>Peer Group Total Shareholder Return Amount</t>
        </is>
      </c>
      <c r="B20" s="8" t="n">
        <v>122.25</v>
      </c>
      <c r="C20" s="8" t="n">
        <v>121.46</v>
      </c>
      <c r="D20" s="8" t="n">
        <v>102.72</v>
      </c>
    </row>
    <row r="21">
      <c r="A21" s="4" t="inlineStr">
        <is>
          <t>Net Income (Loss)</t>
        </is>
      </c>
      <c r="B21" s="5" t="n">
        <v>1060000000</v>
      </c>
      <c r="C21" s="5" t="n">
        <v>51000000</v>
      </c>
      <c r="D21" s="5" t="n">
        <v>25000000</v>
      </c>
    </row>
    <row r="22">
      <c r="A22" s="4" t="inlineStr">
        <is>
          <t>Company Selected Measure Amount</t>
        </is>
      </c>
      <c r="B22" s="6" t="n">
        <v>326000000</v>
      </c>
      <c r="C22" s="6" t="n">
        <v>336000000</v>
      </c>
      <c r="D22" s="6" t="n">
        <v>295000000</v>
      </c>
    </row>
    <row r="23">
      <c r="A23" s="4" t="inlineStr">
        <is>
          <t>PEO Name</t>
        </is>
      </c>
      <c r="B23" s="4" t="inlineStr">
        <is>
          <t>Christopher Sotos</t>
        </is>
      </c>
      <c r="C23" s="4" t="inlineStr">
        <is>
          <t xml:space="preserve"> </t>
        </is>
      </c>
      <c r="D23" s="4" t="inlineStr">
        <is>
          <t xml:space="preserve"> </t>
        </is>
      </c>
    </row>
    <row r="24">
      <c r="A24" s="4" t="inlineStr">
        <is>
          <t>Additional 402(v) Disclosure [Text Block]</t>
        </is>
      </c>
      <c r="B24" s="4" t="inlineStr">
        <is>
          <t xml:space="preserve"> (3)
The amounts shown for “Compensation Actually Paid” have been calculated in accordance with Item 402(v) of Regulation S-K for the applicable year and do not reflect compensation actually earned, realized, or received by the Company’s NEOs. These amounts reflect the Summary Compensation Table Total with certain adjustments made as described under the “Reconciliation of CAP Adjustments” section below. Equity values are calculated in accordance with FASB ASC Topic 718. Amounts in the Exclusion of Stock Awards column are the totals from the Stock Awards column set forth in the Summary Compensation Table. </t>
        </is>
      </c>
      <c r="C24" s="4" t="inlineStr">
        <is>
          <t xml:space="preserve"> </t>
        </is>
      </c>
      <c r="D24" s="4" t="inlineStr">
        <is>
          <t xml:space="preserve"> </t>
        </is>
      </c>
    </row>
    <row r="25">
      <c r="A25" s="4" t="inlineStr">
        <is>
          <t>Percentage of Weightage of CAFD in AIP Scorecard</t>
        </is>
      </c>
      <c r="B25" s="9" t="n">
        <v>0.4</v>
      </c>
      <c r="C25" s="4" t="inlineStr">
        <is>
          <t xml:space="preserve"> </t>
        </is>
      </c>
      <c r="D25" s="4" t="inlineStr">
        <is>
          <t xml:space="preserve"> </t>
        </is>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AFD</t>
        </is>
      </c>
      <c r="C28" s="4" t="inlineStr">
        <is>
          <t xml:space="preserve"> </t>
        </is>
      </c>
      <c r="D28" s="4" t="inlineStr">
        <is>
          <t xml:space="preserve"> </t>
        </is>
      </c>
    </row>
    <row r="29">
      <c r="A29" s="4" t="inlineStr">
        <is>
          <t>Non-GAAP Measure Description [Text Block]</t>
        </is>
      </c>
      <c r="B29" s="4" t="inlineStr">
        <is>
          <t xml:space="preserve"> (5) As noted in the CD&amp;A, the Compensation Committee selected CAFD as one of the key metrics for evaluating and rewarding management’s performance in the 2022 annual incentive compensation program. CAFD is a non-GAAP measure that is defined in the CD&amp;A under the heading “2022 AIP Bonus Performance Criteria.” Given the importance of CAFD, as discussed further above (i.e., CAFD has a 40% weighting in the AIP scorecard), the Company has determined, in the Company’s assessment, that CAFD represents the most important financial performance measure (that is not otherwise required to be disclosed in the above table) used by the Company to link Compensation Actually Paid to the NEOs for 2022. CAFD may not have been the most important financial performance measure for year 2021 or 2020, and the Compensation Committee may determine a different financial performance measure to be the most important financial performance measure in future years. </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AFD Per Share</t>
        </is>
      </c>
      <c r="C35" s="4" t="inlineStr">
        <is>
          <t xml:space="preserve"> </t>
        </is>
      </c>
      <c r="D35" s="4" t="inlineStr">
        <is>
          <t xml:space="preserve"> </t>
        </is>
      </c>
    </row>
    <row r="36">
      <c r="A36" s="4" t="inlineStr">
        <is>
          <t>PEO [Member] |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951273</v>
      </c>
      <c r="C38" s="5" t="n">
        <v>1535147</v>
      </c>
      <c r="D38" s="5" t="n">
        <v>1900423</v>
      </c>
    </row>
    <row r="39">
      <c r="A39" s="4" t="inlineStr">
        <is>
          <t>PEO [Member] | Equity Valu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15233</v>
      </c>
      <c r="C41" s="6" t="n">
        <v>3680907</v>
      </c>
      <c r="D41" s="6" t="n">
        <v>6662276</v>
      </c>
    </row>
    <row r="42">
      <c r="A42" s="4" t="inlineStr">
        <is>
          <t>PEO [Member] | Year-End Fair Value of Equity Awards Granted During Year that Remained Unvested as of Last Day of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813621</v>
      </c>
      <c r="C44" s="6" t="n">
        <v>2315802</v>
      </c>
      <c r="D44" s="6" t="n">
        <v>3604128</v>
      </c>
    </row>
    <row r="45">
      <c r="A45" s="4" t="inlineStr">
        <is>
          <t>PEO [Member] | Change in Fair Value from Last Day of Prior Year to Last Day of Year of Equity Awards Granted During any Prior Year that Remained Unvested as of Last Day of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73611</v>
      </c>
      <c r="C47" s="6" t="n">
        <v>1392774</v>
      </c>
      <c r="D47" s="6" t="n">
        <v>3089280</v>
      </c>
    </row>
    <row r="48">
      <c r="A48" s="4" t="inlineStr">
        <is>
          <t>PEO [Member] | Fair Value as of Vesting Date of Equity Awards Granted and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Change in Fair Value from Last Day of Prior Year to Vesting Date of Equity Awards Granted During any Prior Year that Ves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4417</v>
      </c>
      <c r="C53" s="6" t="n">
        <v>-27670</v>
      </c>
      <c r="D53" s="6" t="n">
        <v>-31132</v>
      </c>
    </row>
    <row r="54">
      <c r="A54" s="4" t="inlineStr">
        <is>
          <t>PEO [Member] | Fair Value at Last Day of Prior Year of Equity Awards Granted During any Prior Year that Forfeit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Average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95604</v>
      </c>
      <c r="C59" s="6" t="n">
        <v>387666</v>
      </c>
      <c r="D59" s="6" t="n">
        <v>383279</v>
      </c>
    </row>
    <row r="60">
      <c r="A60" s="4" t="inlineStr">
        <is>
          <t>Non-PEO NEO [Member] | Average Equity Value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33784</v>
      </c>
      <c r="C62" s="6" t="n">
        <v>924671</v>
      </c>
      <c r="D62" s="6" t="n">
        <v>936837</v>
      </c>
    </row>
    <row r="63">
      <c r="A63" s="4" t="inlineStr">
        <is>
          <t>Non-PEO NEO [Member] | Average Year-End Fair Value of Equity Awards Granted During Year that Remained Unvested as of Last Day of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61472</v>
      </c>
      <c r="C65" s="6" t="n">
        <v>584801</v>
      </c>
      <c r="D65" s="6" t="n">
        <v>582811</v>
      </c>
    </row>
    <row r="66">
      <c r="A66" s="4" t="inlineStr">
        <is>
          <t>Non-PEO NEO [Member] | Average Change in Fair Value from Last Day of Prior Year to Last Day of Year of Equity Awards Granted During any Prior Year that Remain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9476</v>
      </c>
      <c r="C68" s="6" t="n">
        <v>346581</v>
      </c>
      <c r="D68" s="6" t="n">
        <v>436026</v>
      </c>
    </row>
    <row r="69">
      <c r="A69" s="4" t="inlineStr">
        <is>
          <t>Non-PEO NEO [Member] | Average Fair Value as of Vesting Date of Equity Awards Granted and Ves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Average Change in Fair Value from Last Day of Prior Year to Vesting Date of Equity Awards Granted During any Prior Year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922</v>
      </c>
      <c r="C74" s="6" t="n">
        <v>-6711</v>
      </c>
      <c r="D74" s="6" t="n">
        <v>-2239</v>
      </c>
    </row>
    <row r="75">
      <c r="A75" s="4" t="inlineStr">
        <is>
          <t>Non-PEO NEO [Member] | Average Fair Value at Last Day of Prior Year of Equity Awards Granted During any Prior Year that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5" t="n">
        <v>-538859</v>
      </c>
      <c r="C77" s="5" t="n">
        <v>0</v>
      </c>
      <c r="D77" s="5" t="n">
        <v>-797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0:01:57Z</dcterms:created>
  <dcterms:modified xmlns:dcterms="http://purl.org/dc/terms/" xmlns:xsi="http://www.w3.org/2001/XMLSchema-instance" xsi:type="dcterms:W3CDTF">2023-03-17T10:01:57Z</dcterms:modified>
</cp:coreProperties>
</file>